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Oct. 31,  2024</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Equable Shares Hedged Equity Fund</t>
        </is>
      </c>
    </row>
    <row r="13">
      <c r="A13" s="4" t="inlineStr">
        <is>
          <t>Class Name</t>
        </is>
      </c>
      <c r="B13" s="4" t="inlineStr">
        <is>
          <t>Institutional Class</t>
        </is>
      </c>
    </row>
    <row r="14">
      <c r="A14" s="4" t="inlineStr">
        <is>
          <t>Trading Symbol</t>
        </is>
      </c>
      <c r="B14" s="4" t="inlineStr">
        <is>
          <t>EQHEX</t>
        </is>
      </c>
    </row>
    <row r="15">
      <c r="A15" s="4" t="inlineStr">
        <is>
          <t>Annual or Semi-Annual Statement [Text Block]</t>
        </is>
      </c>
      <c r="B15" s="4" t="inlineStr">
        <is>
          <t xml:space="preserve">This annual shareholder report contains important information about the Equable Shares Hedged Equity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quableshares.com/funds . You can also request this information by contacting us at 1-888-898-2024 .</t>
        </is>
      </c>
    </row>
    <row r="18">
      <c r="A18" s="4" t="inlineStr">
        <is>
          <t>Additional Information Phone Number</t>
        </is>
      </c>
      <c r="B18" s="4" t="inlineStr">
        <is>
          <t>1-888-898-2024</t>
        </is>
      </c>
    </row>
    <row r="19">
      <c r="A19" s="4" t="inlineStr">
        <is>
          <t>Additional Information Website</t>
        </is>
      </c>
      <c r="B19" s="4" t="inlineStr">
        <is>
          <t>https://www.equableshares.com/funds</t>
        </is>
      </c>
    </row>
    <row r="20">
      <c r="A20" s="4" t="inlineStr">
        <is>
          <t>Expenses [Text Block]</t>
        </is>
      </c>
      <c r="B20" s="4" t="inlineStr">
        <is>
          <t>WHAT WERE THE FUND COSTS FOR THE PAST YEAR? (based on a hypothetical $10,000 investment)
Class Name
Costs of a $10,000 investment
Costs paid as a percentage of a $10,000 investment
Institutional Class
$118
1.10%</t>
        </is>
      </c>
    </row>
    <row r="21">
      <c r="A21" s="4" t="inlineStr">
        <is>
          <t>Expenses Paid, Amount</t>
        </is>
      </c>
      <c r="B21" s="5" t="n">
        <v>118</v>
      </c>
    </row>
    <row r="22">
      <c r="A22" s="4" t="inlineStr">
        <is>
          <t>Expense Ratio, Percent</t>
        </is>
      </c>
      <c r="B22" s="6" t="n">
        <v>0.011</v>
      </c>
    </row>
    <row r="23">
      <c r="A23" s="4" t="inlineStr">
        <is>
          <t>Factors Affecting Performance [Text Block]</t>
        </is>
      </c>
      <c r="B23" s="4" t="inlineStr">
        <is>
          <t>HOW DID THE FUND PERFORM LAST YEAR AND WHAT AFFECTED ITS PERFORMANCE? For the full fiscal year dated November 1st, 2023 – October 31st, 2024, the Equable Shares Hedged Equity Fund (the “Fund”) returned 14.35% while the S&amp;P 500 ® Index increased 38.02%. The Fund maintains a long position in the SPDR S&amp;P 500 ETF (“SPY”), an exchange traded fund (“ETF”) that tracks the S&amp;P 500 ® Index. Simultaneously, the Fund writes call options against SPY on a fully hedged basis. The Fund also implements a partial put spread on the underlying SPY position to add additional protection.   The full fiscal year ending October 31st, 2024 started with the S&amp;P 500 ® Index rising significantly from November to March, and again from May to September, while experiencing declines in April and October. During the first six months of the period, November through April, the S&amp;P 500 ® Index returned 20.98% while the Fund returned 7.47%. During the second half of the full fiscal year, May through October, the S&amp;P 500 ® Index increased 14.08% while the Fund returned 6.40%. In summary, the Fund performed as expected, as it delivered capped upside participation in rising markets and mitigated losses in negative markets. Our primary goals are to reward long-term investors with market participation, income and risk mitigation in a range of market environment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Since Inception (05/31/2019)
Institutional Class (without sales charge)
14.35
7.16
7.80
S&amp;P 500 TR
38.02
15.27
16.2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equableshares.com/funds for more recent performance information. Visit https://www.equableshares.com/funds for more recent performance information.</t>
        </is>
      </c>
    </row>
    <row r="29">
      <c r="A29" s="4" t="inlineStr">
        <is>
          <t>Net Assets</t>
        </is>
      </c>
      <c r="B29" s="5" t="n">
        <v>226043246</v>
      </c>
    </row>
    <row r="30">
      <c r="A30" s="4" t="inlineStr">
        <is>
          <t>Holdings Count | $ / shares</t>
        </is>
      </c>
      <c r="B30" s="7" t="n">
        <v>7</v>
      </c>
    </row>
    <row r="31">
      <c r="A31" s="4" t="inlineStr">
        <is>
          <t>Advisory Fees Paid, Amount</t>
        </is>
      </c>
      <c r="B31" s="5" t="n">
        <v>1450489</v>
      </c>
    </row>
    <row r="32">
      <c r="A32" s="4" t="inlineStr">
        <is>
          <t>Investment Company Portfolio Turnover</t>
        </is>
      </c>
      <c r="B32" s="8" t="n">
        <v>0.26</v>
      </c>
    </row>
    <row r="33">
      <c r="A33" s="4" t="inlineStr">
        <is>
          <t>Additional Fund Statistics [Text Block]</t>
        </is>
      </c>
      <c r="B33" s="4" t="inlineStr">
        <is>
          <t>KEY FUND STATISTICS (as of October 31, 2024)
Net Assets
$226,043,246
Number of Holdings
7
Net Advisory Fee
$1,450,489
Portfolio Turnover
26%</t>
        </is>
      </c>
    </row>
    <row r="34">
      <c r="A34" s="4" t="inlineStr">
        <is>
          <t>Holdings [Text Block]</t>
        </is>
      </c>
      <c r="B34" s="4" t="inlineStr">
        <is>
          <t>Top Issuers
(% of net assets)
SPDR S&amp;P 500 ETF Trust
94.4%
Clearshares Ultra-Short Maturity ETF
1.3%
Security Type
(% of net assets)
Exchange Traded Funds
95.7%
Purchased Options
0.6%
Written Options
-3.9%
Cash &amp; Other
7.6%</t>
        </is>
      </c>
    </row>
    <row r="35">
      <c r="A35" s="4" t="inlineStr">
        <is>
          <t>Updated Prospectus Web Address</t>
        </is>
      </c>
      <c r="B35" s="4" t="inlineStr">
        <is>
          <t>https://www.equableshares.com/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 Value</t>
        </is>
      </c>
      <c r="B5" s="5" t="n">
        <v>150201</v>
      </c>
      <c r="C5" s="5" t="n">
        <v>131347</v>
      </c>
      <c r="D5" s="5" t="n">
        <v>118732</v>
      </c>
      <c r="E5" s="5" t="n">
        <v>125443</v>
      </c>
      <c r="F5" s="5" t="n">
        <v>106762</v>
      </c>
      <c r="G5" s="5" t="n">
        <v>106300</v>
      </c>
    </row>
    <row r="6">
      <c r="A6" s="4" t="inlineStr">
        <is>
          <t>S&amp;P 500 T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S&amp;P 500 T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 Value</t>
        </is>
      </c>
      <c r="B9" s="5" t="n">
        <v>226366</v>
      </c>
      <c r="C9" s="5" t="n">
        <v>164013</v>
      </c>
      <c r="D9" s="5" t="n">
        <v>148909</v>
      </c>
      <c r="E9" s="5" t="n">
        <v>174389</v>
      </c>
      <c r="F9" s="5" t="n">
        <v>122024</v>
      </c>
      <c r="G9" s="5" t="n">
        <v>1112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43"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65 Months Ended</t>
        </is>
      </c>
    </row>
    <row r="2">
      <c r="B2" s="2" t="inlineStr">
        <is>
          <t>Oct. 31, 2024</t>
        </is>
      </c>
      <c r="C2" s="2" t="inlineStr">
        <is>
          <t>Oct. 31, 2024</t>
        </is>
      </c>
      <c r="D2" s="2" t="inlineStr">
        <is>
          <t>Oct. 31, 2024</t>
        </is>
      </c>
    </row>
    <row r="3">
      <c r="A3" s="4" t="inlineStr">
        <is>
          <t>Without Sales Load [Member] | Institutional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Class (without sales charge)</t>
        </is>
      </c>
      <c r="C5" s="4" t="inlineStr">
        <is>
          <t xml:space="preserve"> </t>
        </is>
      </c>
      <c r="D5" s="4" t="inlineStr">
        <is>
          <t xml:space="preserve"> </t>
        </is>
      </c>
    </row>
    <row r="6">
      <c r="A6" s="4" t="inlineStr">
        <is>
          <t>Average Annual Return, Percent</t>
        </is>
      </c>
      <c r="B6" s="6" t="n">
        <v>0.1435</v>
      </c>
      <c r="C6" s="6" t="n">
        <v>0.0716</v>
      </c>
      <c r="D6" s="6" t="n">
        <v>0.078</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3802</v>
      </c>
      <c r="C10" s="6" t="n">
        <v>0.1527</v>
      </c>
      <c r="D10" s="6" t="n">
        <v>0.16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SPDR S&amp;P 500 ETF Trust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44</v>
      </c>
    </row>
    <row r="5">
      <c r="A5" s="4" t="inlineStr">
        <is>
          <t>Institutional Class | Clearshares Ultra-Short Maturity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3</v>
      </c>
    </row>
    <row r="8">
      <c r="A8" s="4" t="inlineStr">
        <is>
          <t>Institutional Class | Exchange Traded Fu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957</v>
      </c>
    </row>
    <row r="11">
      <c r="A11" s="4" t="inlineStr">
        <is>
          <t>Institutional Class | Purchased Op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6</v>
      </c>
    </row>
    <row r="14">
      <c r="A14" s="4" t="inlineStr">
        <is>
          <t>Institutional Class | Written Op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4" t="inlineStr">
        <is>
          <t>(3.90%)</t>
        </is>
      </c>
    </row>
    <row r="17">
      <c r="A17" s="4" t="inlineStr">
        <is>
          <t>Institutional Class | Cash &amp; Oth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0:05:06Z</dcterms:created>
  <dcterms:modified xmlns:dcterms="http://purl.org/dc/terms/" xmlns:xsi="http://www.w3.org/2001/XMLSchema-instance" xsi:type="dcterms:W3CDTF">2025-01-10T20:05:06Z</dcterms:modified>
</cp:coreProperties>
</file>